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Period End Date</t>
  </si>
  <si>
    <t>dei_DocumentPeriodEndDate</t>
  </si>
  <si>
    <t>Oct. 31,
		2017</t>
  </si>
  <si>
    <t>Registrant Name</t>
  </si>
  <si>
    <t>dei_EntityRegistrantName</t>
  </si>
  <si>
    <t>DEUTSCHE VARIABLE SERIES II</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May 1,
		2017</t>
  </si>
  <si>
    <t>May 01, 2017</t>
  </si>
  <si>
    <t>SUPPLEMENT TO THE CURRENTLY EFFECTIVE PROSPECTUSES Deutsche Alternative Asset Allocation VIP The following information replaces similar disclosure contained under "Management process" in the "PRINCIPAL INVESTMENT STRATEGY" section of the summary section and in the "Fund Details" section of the fund's prospectus:
Management process. As of August 31, 2017, the fund's allocation among investment strategies and the underlying funds was:
Real Assets
46.3%
Deutsche Global Inflation Fund 14.4%
Deutsche Enhanced Commodity Strategy Fund 13.0%
Deutsche Global Infrastructure Fund 12.4%
Deutsche Real Estate Securities Fund 5.6%
Deutsche Global Real Estate Securities Fund 0.9%
Alternative Fixed Income
30.5%
Deutsche Emerging Markets Fixed Income Fund 12.7%
Deutsche Floating Rate Fund 9.1%
VanEck Vectors J.P. Morgan Emerging Markets ETF 6.7%
Wisdom Tree Emerging Markets Local Debt ETF 2.0%
Alternative Equity
12.6%
SPDR Bloomberg Barclays Convertible Securities ETF 8.0%
IShares US Preferred Stock ETF 4.6%
Absolute Return
10.6%
Deutsche Central Cash Management Government Fund 8.7%
Powershares DB US Dollar Index 1.9%
Opportunistic
0.0% The fund's allocations among investment strategies and underlying funds will change over time and there should be no expectation that current or past positions will be maintained in the future.</t>
  </si>
  <si>
    <t>Supplement [Text Block]</t>
  </si>
  <si>
    <t>dvs2_SupplementTextBlock</t>
  </si>
  <si>
    <t>Deutsche Alternative Asset Allocation VIP</t>
  </si>
  <si>
    <t>Strategy Narrative [Text Block]</t>
  </si>
  <si>
    <t>rr_StrategyNarrativeTextBlock</t>
  </si>
  <si>
    <t>Management process. As of August 31, 2017, the fund's allocation among investment strategies and the underlying funds was:
Real Assets
46.3%
Deutsche Global Inflation Fund 14.4%
Deutsche Enhanced Commodity Strategy Fund 13.0%
Deutsche Global Infrastructure Fund 12.4%
Deutsche Real Estate Securities Fund 5.6%
Deutsche Global Real Estate Securities Fund 0.9%
Alternative Fixed Income
30.5%
Deutsche Emerging Markets Fixed Income Fund 12.7%
Deutsche Floating Rate Fund 9.1%
VanEck Vectors J.P. Morgan Emerging Markets ETF 6.7%
Wisdom Tree Emerging Markets Local Debt ETF 2.0%
Alternative Equity
12.6%
SPDR Bloomberg Barclays Convertible Securities ETF 8.0%
IShares US Preferred Stock ETF 4.6%
Absolute Return
10.6%
Deutsche Central Cash Management Government Fund 8.7%
Powershares DB US Dollar Index 1.9%
Opportunistic
0.0% The fund's allocations among investment strategies and underlying funds will change over time and there should be no expectation that current or past positions will be maintained in the future.</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0573</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row r="9" spans="1:3">
      <c r="A9" s="4" t="s">
        <v>30</v>
      </c>
      <c r="B9" s="4" t="s">
        <v>31</v>
      </c>
      <c r="C9"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33</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09:38:46Z</dcterms:created>
  <dcterms:modified xmlns:dcterms="http://purl.org/dc/terms/" xmlns:xsi="http://www.w3.org/2001/XMLSchema-instance" xsi:type="dcterms:W3CDTF">2017-11-07T09:38:46Z</dcterms:modified>
</cp:coreProperties>
</file>